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Apr. 27,
		2018</t>
  </si>
  <si>
    <t>Document Effective Date</t>
  </si>
  <si>
    <t>dei_DocumentEffectiveDate</t>
  </si>
  <si>
    <t>Prospectus Date</t>
  </si>
  <si>
    <t>rr_ProspectusDate</t>
  </si>
  <si>
    <t>Mar. 1,
		2018</t>
  </si>
  <si>
    <t>Mar. 01, 2018</t>
  </si>
  <si>
    <t xml:space="preserve">TRANSAMERICA FUNDS Transamerica Inflation-Protected Securities Supplement to the Currently Effective Class R, Class R4 and Class I3 Prospectus, Summary Prospectus and Statement of Additional Information * * * Effective at the close of business on June 29, 2018, Transamerica Asset Management, Inc. (TAM) will terminate its investment sub-advisory agreement with BlackRock Financial Management, Inc. (BlackRock) with respect to Transamerica Inflation-Protected Securities (the fund) and will enter into a new investment sub-advisory agreement with PineBridge Investments LLC (PineBridge) with respect to the fund. An information statement will be made available to fund shareholders which will provide certain information about the new sub-adviser and the terms of the new sub-advisory agreement. In connection with the change in sub-adviser, the funds principal investment strategies, principal risks and portfolio managers will change. These changes are described below. The funds investment objective and benchmark index will remain the same. In addition, TAM will continue to serve as the funds investment manager for the same management fee. * * * Effective at the close of business on June 29, 2018, the following information will supplement and supersede any contrary information contained in the Prospectus, Summary Prospectus and Statement of Additional Information concerning the fund: PRINCIPAL INVESTMENT STRATEGIES: The Principal Investment Strategies section included in the Prospectus and Summary Prospectus is deleted in its entirety and replaced with the following: The fund normally invests primarily in inflation-protected securities issued by the U.S. government, its agencies and instrumentalities. The fund also invests in inflation-protected securities of U.S. issuers, foreign governments, and other foreign issuers. Under normal circumstances, the fund invests at least 80% of its net assets (plus the amount of borrowings, if any, for investment purposes) in inflation-protected securities and other investments with similar economic characteristics. In an effort to reduce interest rate risk and enhance return, the fund may invest up to 20% of its net assets in securities not issued by the U.S. government, its agencies and instrumentalities. These investments may include inflation-linked securities issued by non-U.S. governments and inflation-linked securities issued by corporations. The fund may also invest in securities that pay nominal rates of interest (i.e., pay a rate of interest that is not adjusted for the rate of inflation), including U.S. Treasury and agency securities, non-U.S. government bonds, corporate bonds, asset-backed securities, mortgage-backed securities, high quality, short-term obligations, and repurchase agreements. The credit and structured securities typically benefit from inflation either by paying a floating rate of interest or by the underlying fundamental correlation to key components of inflation. The fund invests primarily in investment-grade debt securities, but may also invest in lower quality debt securities. The fund may not invest more than 10% of its net assets in below investment-grade debt securities (commonly referred to as junk bonds). Investment-grade debt securities carry a rating of at least BBB from Standard &amp; Poors or Fitch or Baa from Moodys or are of comparable quality as determined by the funds sub- adviser. The fund seeks to maintain an average portfolio duration that is within ±20% of the duration of the Bloomberg Barclays U.S. Treasury Inflation Protected Securities Index, an index of inflation-protected securities. As of March 31, 2018, the duration of the index was 7.61 years. The fund may invest in securities of any maturity and securities that are denominated in U.S. dollars and in foreign currencies. The portfolio managers of the fund use both top down and bottom up analysis to determine security and duration positions for the fund. Both top-down and bottom-up approaches rely upon the same fundamental, valuation and technical framework for comprehensive analysis of all factors which affect asset pricing. The fund may, but is not required to, engage in certain investment strategies involving derivatives, such as options, futures, forward currency contracts and swaps, including, but not limited to, interest rate or foreign currency transactions, total return and credit default swaps. These investment strategies may be employed to either mitigate risk or generate income. PRINCIPAL RISKS: The fund will no longer be subject to Dollar Rolls risk and Loans risk and these risks are removed from the Principal Risks section of the Prospectus and Summary Prospectus. The following principal risks are added to the Principal Risks section of the Prospectus and Summary Prospectus as principal risks of investing in the fund: Convertible Securities Currency Hedging  Focused Investing  Hybrid Instruments  Money Market Funds  Repurchase Agreements  Yield  * * * Investors Should Retain this Supplement for Future Reference April 27, 2018 </t>
  </si>
  <si>
    <t>Supplement [Text Block]</t>
  </si>
  <si>
    <t>tf_SupplementTextBlock</t>
  </si>
  <si>
    <t>Transamerica Inflation-Protected Securiti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1:36:53Z</dcterms:created>
  <dcterms:modified xmlns:dcterms="http://purl.org/dc/terms/" xmlns:xsi="http://www.w3.org/2001/XMLSchema-instance" xsi:type="dcterms:W3CDTF">2018-07-16T11:36:53Z</dcterms:modified>
</cp:coreProperties>
</file>